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Income Taxes" sheetId="9" state="visible" r:id="rId9"/>
    <sheet xmlns:r="http://schemas.openxmlformats.org/officeDocument/2006/relationships" name="Stock-Based Compensation" sheetId="10" state="visible" r:id="rId10"/>
    <sheet xmlns:r="http://schemas.openxmlformats.org/officeDocument/2006/relationships" name="Commitments and Contingencies" sheetId="11" state="visible" r:id="rId11"/>
    <sheet xmlns:r="http://schemas.openxmlformats.org/officeDocument/2006/relationships" name="401(k) Plan" sheetId="12" state="visible" r:id="rId12"/>
    <sheet xmlns:r="http://schemas.openxmlformats.org/officeDocument/2006/relationships" name="Related Party Transaction" sheetId="13" state="visible" r:id="rId13"/>
    <sheet xmlns:r="http://schemas.openxmlformats.org/officeDocument/2006/relationships" name="Share Purchase Agreem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rued Expenses (Tables)" sheetId="17" state="visible" r:id="rId17"/>
    <sheet xmlns:r="http://schemas.openxmlformats.org/officeDocument/2006/relationships" name="Stock-Based Compensation (Table" sheetId="18" state="visible" r:id="rId18"/>
    <sheet xmlns:r="http://schemas.openxmlformats.org/officeDocument/2006/relationships" name="Commitments and Contingencies (" sheetId="19" state="visible" r:id="rId19"/>
    <sheet xmlns:r="http://schemas.openxmlformats.org/officeDocument/2006/relationships" name="Nature of the Business and Ba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rued Expenses - Schedule of " sheetId="25" state="visible" r:id="rId25"/>
    <sheet xmlns:r="http://schemas.openxmlformats.org/officeDocument/2006/relationships" name="Income Taxes - Additional Infor" sheetId="26" state="visible" r:id="rId26"/>
    <sheet xmlns:r="http://schemas.openxmlformats.org/officeDocument/2006/relationships" name="Stock-Based Compensation - Addi" sheetId="27" state="visible" r:id="rId27"/>
    <sheet xmlns:r="http://schemas.openxmlformats.org/officeDocument/2006/relationships" name="Stock-Based Compensation - Sche" sheetId="28" state="visible" r:id="rId28"/>
    <sheet xmlns:r="http://schemas.openxmlformats.org/officeDocument/2006/relationships" name="Commitments and Contingencies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401(k) Plan - Additional Inform" sheetId="33" state="visible" r:id="rId33"/>
    <sheet xmlns:r="http://schemas.openxmlformats.org/officeDocument/2006/relationships" name="Related Party Transactions - Ad" sheetId="34" state="visible" r:id="rId34"/>
    <sheet xmlns:r="http://schemas.openxmlformats.org/officeDocument/2006/relationships" name="Share Purchase Agreement - Addi" sheetId="35" state="visible" r:id="rId35"/>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KAI</t>
  </si>
  <si>
    <t>Entity Registrant Name</t>
  </si>
  <si>
    <t>TOKAI PHARMACEUTICALS INC</t>
  </si>
  <si>
    <t>Entity Central Index Key</t>
  </si>
  <si>
    <t>Current Fiscal Year End Date</t>
  </si>
  <si>
    <t>--12-31</t>
  </si>
  <si>
    <t>Entity Filer Category</t>
  </si>
  <si>
    <t>Accelerated Filer</t>
  </si>
  <si>
    <t>Entity Common Stock, Shares Outstanding</t>
  </si>
  <si>
    <t>Balance Sheets - USD ($) $ in Thousands</t>
  </si>
  <si>
    <t>Dec. 31, 2016</t>
  </si>
  <si>
    <t>Current assets:</t>
  </si>
  <si>
    <t>Cash and cash equivalents</t>
  </si>
  <si>
    <t>Marketable securities</t>
  </si>
  <si>
    <t>Restricted cash</t>
  </si>
  <si>
    <t>Prepaid expenses and other current assets</t>
  </si>
  <si>
    <t>Total current assets</t>
  </si>
  <si>
    <t>Property and equipment, net</t>
  </si>
  <si>
    <t>Total assets</t>
  </si>
  <si>
    <t>Current liabilities:</t>
  </si>
  <si>
    <t>Accounts payable</t>
  </si>
  <si>
    <t>Accrued expenses</t>
  </si>
  <si>
    <t>Total current liabilities</t>
  </si>
  <si>
    <t>Long-term liabilities</t>
  </si>
  <si>
    <t>Total liabilities</t>
  </si>
  <si>
    <t>Commitments and contingencies (Note 6)</t>
  </si>
  <si>
    <t xml:space="preserve"> </t>
  </si>
  <si>
    <t>Stockholders' equity:</t>
  </si>
  <si>
    <t>Preferred stock, $0.001 par value; 5,000,000 shares authorized; no shares issued or outstanding</t>
  </si>
  <si>
    <t>Common stock, $0.001 par value; 200,000,000 shares authorized; 22,641,651 shares issued and outstanding at March 31, 2017 and December 31, 2016</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Mar. 31, 2016</t>
  </si>
  <si>
    <t>Income Statement [Abstract]</t>
  </si>
  <si>
    <t>Revenue</t>
  </si>
  <si>
    <t>Operating expenses:</t>
  </si>
  <si>
    <t>Research and development</t>
  </si>
  <si>
    <t>General and administrative</t>
  </si>
  <si>
    <t>Total operating expenses</t>
  </si>
  <si>
    <t>Loss from operations</t>
  </si>
  <si>
    <t>Interest income and other income, net</t>
  </si>
  <si>
    <t>Net loss</t>
  </si>
  <si>
    <t>Net loss per share, basic and diluted</t>
  </si>
  <si>
    <t>Weighted average common shares outstanding, basic and diluted</t>
  </si>
  <si>
    <t>Comprehensive loss:</t>
  </si>
  <si>
    <t>Other comprehensive income:</t>
  </si>
  <si>
    <t>Unrealized gains on marketable securities</t>
  </si>
  <si>
    <t>Total other comprehensive income</t>
  </si>
  <si>
    <t>Total comprehensive loss</t>
  </si>
  <si>
    <t>Statements of Cash Flows - USD ($) $ in Thousands</t>
  </si>
  <si>
    <t>Cash flows from operating activities:</t>
  </si>
  <si>
    <t>Adjustments to reconcile net loss to net cash used in operating activities:</t>
  </si>
  <si>
    <t>Stock-based compensation expense</t>
  </si>
  <si>
    <t>Depreciation expense</t>
  </si>
  <si>
    <t>Impairment of property and equipment</t>
  </si>
  <si>
    <t>Amortization of premium on marketable securities</t>
  </si>
  <si>
    <t>Changes in operating assets and liabilities:</t>
  </si>
  <si>
    <t>Other long-term liabilities</t>
  </si>
  <si>
    <t>Net cash used in operating activities</t>
  </si>
  <si>
    <t>Cash flows from investing activities:</t>
  </si>
  <si>
    <t>Proceeds from maturities of marketable securities</t>
  </si>
  <si>
    <t>Purchases of property and equipment</t>
  </si>
  <si>
    <t>Change in restricted cash</t>
  </si>
  <si>
    <t>Net cash provided by (used in) investing activities</t>
  </si>
  <si>
    <t>Cash flows from financing activities:</t>
  </si>
  <si>
    <t>Proceeds from exercise of common stock options</t>
  </si>
  <si>
    <t>Net cash provided by financing activities</t>
  </si>
  <si>
    <t>Net increase (decrease) in cash and cash equivalents</t>
  </si>
  <si>
    <t>Cash and cash equivalents at beginning of period</t>
  </si>
  <si>
    <t>Cash and cash equivalents at end of period</t>
  </si>
  <si>
    <t>Nature of the Business and Basis of Presentation</t>
  </si>
  <si>
    <t>Accounting Policies [Abstract]</t>
  </si>
  <si>
    <t>1. Nature of the Business and Basis of Presentation
Tokai Pharmaceuticals, Inc. (the “Company”) was
incorporated on March 26, 2004 under the laws of the State of
Delaware. The Company is a biopharmaceutical company focused on
developing and commercializing innovative therapies for the
treatment of prostate cancer and other hormonally-driven diseases.
The Company has focused substantially all of its research and
development efforts on the development of galeterone, an oral small
molecule, including clinical trials of galeterone for the treatment
of patients with metastatic castration-resistant prostate cancer
(“mCRPC”). The Company also has a drug discovery
program, known as ARDA (androgen receptor degradation agents),
under which it identified novel compounds for patients with
androgen receptor signaling diseases, including prostate
cancer.
In July 2016, the Company announced its plan to discontinue
ARMOR3-SV, ® treatment-naïve AR-V7 ARMOR3-SV AR-V7 ARMOR3-SV ARMOR3-SV
In addition, in August 2016, the Company determined to discontinue
enrollment in its Phase 2 ARMOR2 expansion clinical trial of
galeterone in mCRPC patients with acquired resistance to Xtandi and
not to proceed with its planned study of galeterone in mCRPC
patients who rapidly progress on either enzalutamide or Zytiga
®
In September 2016, the Company announced that the board of
directors had initiated a review of strategic alternatives that
could result in changes to its business strategy and future
operations. The objective of this review, which was conducted in
parallel with the review of development options for galeterone and
the ARDA program, was to maximize shareholder value.
On December 21, 2016, the Company entered into a Share
Purchase Agreement (the “Share Purchase Agreement”)
with Otic Pharma, Ltd., a private limited company organized under
the laws of the State of Israel (“Otic”) and the
shareholders of Otic (the “Selling Shareholders”)
pursuant to which, among other things, each Selling Shareholder
agreed to sell to the Company, and the Company agreed to purchase
from each Selling Shareholder, all of the ordinary and preferred
shares of Otic (the “Otic Shares”) owned by such
Selling Shareholder (the “Otic Transaction”). See
“Note 9. Share Purchase Agreement” for further
information regarding the Otic Transaction. The Company amended and
restated the Share Purchase Agreement on March 2, 2017 to
update the allocation of shares of the Company’s common stock
among the Selling Shareholders and to extend to May 31, 2017,
the date after which the Company or Otic may terminate the Share
Purchase Agreement.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Galeterone and any
product candidates that the Company may seek to develop in the
future under the ARDA program or otherwise, will require
significant additional research and development efforts, including
extensive preclinical and clinical testing, formulation development
and manufacturing, and regulatory approval prior to
commercialization. These efforts require significant amounts of
additional capital, adequate personnel infrastructure, and
extensive compliance capabilities.
There can be no assurance that the Company’s research and
development activities will be successfully completed, that
adequate protection for the Company’s intellectual property
will be obtained or maintained, that any products developed will
obtain necessary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consultants and contracted service
providers.
The Company’s common stock is currently listed for quotation
on the NASDAQ Global Market. On March 8, 2017, the Company
received a deficiency letter from the Listing Qualifications
Department of the NASDAQ Stock Market notifying the Company that,
for the last 30 consecutive business days prior to the date of the
letter, the bid price for its common stock had closed below the
minimum $1.00 per share requirement for continued inclusion on the
NASDAQ Global Market. The Company has been provided an initial
period of 180 calendar days, or until September 4, 2017, to
regain compliance with the listing requirements. If, at any time
before September 4, 2017, the bid price for the
Company’s common stock closes at $1.00 or more for a minimum
of 10 consecutive business days it may be eligible to regain
compliance with the minimum bid requirement. Under certain
circumstances, NASDAQ could require that the minimum bid price
exceed $1.00 for more than ten consecutive days before determining
that the Company complies with NASDAQ’s continued listing
standards. The Company is seeking approval of a reverse stock split
at its upcoming Special Meeting of Stockholders to be held on
May 9, 2017 in connection with the Otic Transaction. The
Company expects that the reverse stock split, if approved, would
help it regain compliance with the listing standards.
If the Company’s common stock is delisted by NASDAQ, the
common stock may be eligible to trade on the OTC Bulletin Board or
another over-the-counter
The Company’s financial statements have been prepared on the
basis of continuity of operations, realization of assets and
satisfaction of liabilities in the ordinary course of business. The
Company has incurred losses and negative cash flows from operations
since inception. As of March 31, 2017, the Company had an
accumulated deficit of $173,263 and had cash and cash equivalents
of $24,400. In light of the discontinuation of the ARMOR3-SV
The balance sheet at December 31, 2016 was derived from
audited financial statements, but does not include all disclosures
required by U.S. generally accepted accounting principles
(“GAAP”). The accompanying unaudited financial
statements as of March 31, 2017 and for the three months ended
March 31, 2017 and 2016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financial statements should be read in conjunction with the
Company’s audited financial statements and the notes thereto
for the year ended December 31, 2016 included in the
Company’s Annual Report on Form 10-K</t>
  </si>
  <si>
    <t>Summary of Significant Accounting Policies</t>
  </si>
  <si>
    <t>2. Summary of Significant Accounting Policies
Use of Estimates
The preparation of financial statements in conformity with GAAP
requires management to make estimates, assumptions and judgments
that affect the reported amounts of assets and liabilities, the
disclosure of contingent assets and liabilities at the date of the
financial statements, and the reported amounts of expenses during
the reporting periods. Significant estimates, assumptions and
judgments reflected in these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The Company’s marketable securities are classified as
available-for-sale
At March 31, 2017, there were no marketable securities.
At December 31, 2016 marketable securities by security type
consisted of:
Gross Gross
Estimated
Amortized
Unrealized
Unrealized Fair
Cost Gains Losses Value
Certificates of Deposit (due within one year) $ 1,175 $
— $
— $ 1,175
United States Treasury Notes (due within one year) 3,001
— (1 ) 3,000
Total $ 4,176 $
— $ (1 ) $ 4,175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 the Company’s fair value
hierarchy for its cash equivalents and marketable securities, which
are measured at fair value on a recurring basis at March 31,
2017 and December 31, 2016:
Fair Value Measurements at March 31, 2017 Using
Level 1 Level 2 Level 3 Total
Cash equivalents:
Money Market Instruments $
— $ 22,943 $
— $ 22,943
Total $
— $ 22,943 $
— $ 22,943
Fair Value Measurements at December 31, 2016 Using
Level 1 Level 2 Level 3 Total
Cash equivalents:
Money Market Instruments $
— $ 17,748 $
— $ 17,748
Marketable securities:
Certificates of Deposit
— 1,175
— 1,175
United States Treasury Notes
— 3,000
— 3,000
Total $
— $ 21,923 $
— $ 21,923
The carrying values of accounts payable and accrued expenses
approximate their fair value due to the short-term nature of these
liabilities.
Net Loss Per Share
Basic net loss per share is computed by dividing the net loss by
the weighted average number of common shares outstanding for the
period. Because the inclusion of common share equivalents in the
calculation would be anti-dilutive for all periods presented,
diluted net loss per share is the same as basic net loss per
share.
The following common share equivalents outstanding as of
March 31, 2017 and 2016 were excluded from the computation of
diluted net loss per share for the three months ended
March 31, 2017 and 2016 because they had an anti-dilutive
impact:
March 31,
2017 2016
Stock options to purchase common stock 1,855,741 3,035,315
Unvested restricted common stock units
— 34,128
1,855,741 3,069,443
Recently Issued or Adopted Accounting
Pronouncements
In February 2016, the Financial Accounting Standards Board
(“FASB”) issued Accounting Standards Update
(“ASU”) No. 2016-02, Leases 2016-02”), 2016-02
In November 2016, the FASB issued ASU No. 2016-18, Statement of Cash
Flows: Restricted Cash 2016-18”). 2016-18 2016-18
Effective January 1, 2017, the Company adopted ASU
No. 2016-09, Compensation – Stock Compensation 2016-09”) 2016-09 paid-in-capital</t>
  </si>
  <si>
    <t>Accrued Expenses</t>
  </si>
  <si>
    <t>Payables and Accruals [Abstract]</t>
  </si>
  <si>
    <t>3. Accrued Expenses
Accrued expenses consisted of the following:
March 31,
December 31,
2017 2016
Accrued professional fees $ 1,105 $ 871
Accrued research and development expenses 623 907
Accrued payroll and related expenses 186 394
Accrued other 229 217
$ 2,143 $ 2,389</t>
  </si>
  <si>
    <t>Income Taxes</t>
  </si>
  <si>
    <t>Income Tax Disclosure [Abstract]</t>
  </si>
  <si>
    <t>4. Income Taxes
The Company did not provide for any income taxes in the three
months ended March 31, 2017 or 2016. The Company had gross
deferred tax assets of $65,643 at December 31, 2016, which
increased by approximately $1,000 at March 31, 2017 due to the
Company’s net operating loss. In addition, in connection with
the adoption of ASU No. 2016-09
The Company has not recorded any amounts for unrecognized tax
benefits as of March 31, 2017 or December 31, 2016. As of
March 31, 2017 and December 31, 2016, the Company had no
accrued interest or tax penalties recorded. The Company’s
income tax return reporting periods since December 31, 2013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t>
  </si>
  <si>
    <t>Stock-Based Compensation</t>
  </si>
  <si>
    <t>Disclosure of Compensation Related Costs, Share-based Payments [Abstract]</t>
  </si>
  <si>
    <t>5. Stock-Based Compensation
The Company grants stock-based awards under its 2014 Stock
Incentive Plan and is authorized to issue, but has not issued as of
March 31, 2017, common stock under its 2014 Employee Stock
Purchase Plan. The Company also has outstanding stock options under
its 2007 Stock Incentive Plan, but is no longer granting awards
under this plan. As of March 31, 2017, 3,967,421 shares of
common stock were available for issuance under the 2014 Stock
Incentive Plan. As of March 31, 2017, 451,416 shares of common
stock were available for issuance to participating employees under
the 2014 Employee Stock Purchase Plan. The Company recorded
stock-based compensation expense related to stock options and
restricted common stock units in the following expense categories
of its statements of operations:
Three Months Ended March 31
2017 2016
Research and development $ 24 $ 211
General and administrative 347 811
$ 371 $ 1,022</t>
  </si>
  <si>
    <t>Commitments and Contingencies</t>
  </si>
  <si>
    <t>Commitments and Contingencies Disclosure [Abstract]</t>
  </si>
  <si>
    <t>6. Commitments and Contingencies
Leases
In February 2015, the Company entered into a sublease with a
Massachusetts limited liability company (the
“Sublandlord”) for 15,981 square feet of office space
in Boston, Massachusetts. The sublease was subject and subordinate
to a prime lease between the Sublandlord and the prime landlord.
The term of the sublease commenced on April 1, 2015 and
expired on December 31, 2016. In June 2015, the Company
entered into a lease (the “New Lease”) for the existing
space with the prime landlord (the “Landlord”), which
effectively extends the term until July 31, 2018. Payment
escalations specified in the lease agreements are accrued such that
rent expense per square foot is recognized on a straight-line basis
over the terms of occupancy.
During the three months ended March 31 2017 and 2016, the
Company recognized $175 and $174, respectively, of rental expense
related to office space.
As of March 31, 2017, future minimum lease payments under the
noncancelable office lease are as follows:
Remainder of 2017 $ 629
2018 489
$ 1,118
Restricted Cash and Letters of Credit
The Company held a money market account as of March 31, 2017
and December 31, 2016 to collateralize a credit card account
with its bank. As of March 31, 2017, the balance of the money
market account was $50, which was classified as long-term
restricted cash. As of December 31, 2016, the balance of the
money market account was $200, of which $150 was classified as
current restricted cash and $50 was classified as long-term
restricted cash. The Company is required to maintain a letter of
credit totaling $70 for the benefit of the Landlord of the New
Lease. The Landlord can draw against the letter of credit in the
event of default by the Company. The Company held $70 in a money
market account to collateralize the letter of credit, which amount
was also included in restricted cash on the balance sheet as of
March 31, 2017 and December 31, 2016.
Intellectual Property Licenses
The Company has a master license agreement with the University of
Maryland, Baltimore (“UMB”). Pursuant to the license
agreement, UMB granted an exclusive, worldwide license, with the
right to sublicense,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its option and
acquired exclusive rights to licensed improvements under four
amendments to the license agreement. The Company is obligated to
pay UMB an annual maintenance fee of $10 each year until the first
commercial sale of a product developed using the licensed
technology. The Company is also obligated to make milestone
payments of an additional $50 for the filing of each additional
investigational new drug application filed for a licensed product,
aggregate milestone payments of up to $150 associated with the
development of a licensed product for a particular non-prostate
The Company must also pay UMB a low-single product-by-licensed country-by-country last-to-expire non-royalty
In January 2015, the Company entered into an exclusive license
agreement with The Johns Hopkins University (“Johns
Hopkins”) pursuant to which Johns Hopkins granted the Company
an exclusive, worldwide license under certain patents and patent
applications, and a non-exclusive know-how,
In consideration for the rights granted to the Company under the
license agreement, the Company made an upfront payment to Johns
Hopkins of $75 following the execution of the license agreement in
2015. The Company is obligated to pay Johns Hopkins an annual
minimum royalty of up to $30 and to make milestone payments to
Johns Hopkins upon the achievement of specified technical and
commercial milestones. If all such milestones were achieved, the
total milestone payments owed to Johns Hopkins would equal $700 in
the aggregate. The Company expensed $50 related to the achievement
of two of these milestones in 2015. The Company has not achieved
any other milestones and, therefore, no additional liabilities for
such milestone payments have been recorded in the Company’s
financial statements.
The Company must also pay Johns Hopkins single digit percentage
royalties on aggregate worldwide net sales of licensed products
(but not galeterone), including sales by sublicensees, on a
licensed product-by-licensed country-by-country last-to-expire non-royalt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which provide, among other things, that the
Company will indemnify such directors and executive officers to the
fullest extent permitted by law for claims arising in his or her
capacity as a director or officer. The maximum potential amount of
future payments the Company could be required to make under these
indemnification agreements is, in many cases, unlimited. To date,
the Company has not incurred material costs as a result of the
indemnification agreements described above. In addition, the
Company maintains directors and officers insurance coverage. The
Company is unable to predict if any claims under indemnification
arrangements will have a material effect on its financial position,
results of operations or cash flows and has not accrued any
material liabilities related to such possible obligations in its
financial statements as of March 31, 2017.
Legal Proceedings
On August 1, 2016, a purported stockholder of the Company
filed a putative class action lawsuit in the U.S. District Court
for the Southern District of New York against the Company, Jodie P.
Morrison, and Lee H. Kalowski, entitled Doshi v. Tokai
Pharmaceuticals, Inc., et al., No. 1:16-cv-06106 10b-5
On August 19, 2016, a purported stockholder of the Company
filed a putative class action lawsuit in the Superior Court of the
State of California, County of San Francisco, against the Company,
Jodie P. Morrison, Lee H. Kalowski, Seth L. Harrison, Timothy J.
Barberich, David A. Kessler, Joseph A. Yanchik, III, and the
underwriters of the Company’s initial public offering
(“IPO”), entitled Jackie888, Inc. v. Tokai
Pharmaceuticals, Inc., et al., No. CGC-16-553796.
On September 29, 2016, two purported stockholders of the
Company filed a putative class action lawsuit in the U.S. District
Court for the District of Massachusetts against the Company, Jodie
Pope Morrison, Lee H. Kalowski, Seth L. Harrison, Timothy J.
Barberich, David A. Kessler, Joseph A. Yanchik, III, and the
underwriters of the Company’s IPO, entitled Garbowski, et al.
v. Tokai Pharmaceuticals, Inc., et al., No. 1:16-cv-11963 10b-5.
On December 5, 2016, a putative securities class action was
filed in the Business Litigation Session of the Superior Court
Department of the Suffolk County Trial Court, Massachusetts
(“Massachusetts State Court”) against the Company,
Jodie P. Morrison, Lee H. Kalowski, Seth L. Harrison, Timothy J.
Barberich, David A. Kessler, Joseph A. Yanchik, III, and the
underwriters of the Company’s IPO, entitled Wu v. Tokai
Pharmaceuticals, Inc., et al., 16-3725 16-cv-12550,
In connection with the Otic Transaction, two putative securities
class actions have been filed in the U.S. District Court for the
District of Massachusetts against the Company, Jodie P. Morrison,
Seth L. Harrison, Stephen Buckley, Jr., Cheryl L. Cohen, David A.
Kessler, and Joseph A. Yanchik, III. The two complaints are
captioned as follows: Bushansky v. Tokai Pharmaceuticals,
Inc., et al.
1:17-cv-10621-DPW Wilson v. Tokai Pharmaceuticals, Inc., et al. 1:17-cv-10645-DPW 14a-9,
The Company believes it has valid defenses, and intends to engage
in a vigorous defense of the litigation. However, the Company is
unable to predict the ultimate outcome of these actions, and,
therefore cannot estimate possible losses or ranges of losses, if
any, or the materiality thereof. An unexpected unfavorable
resolution of these matters in any reporting period may have a
material adverse effect on the Company’s results of
operations and cash flows for that period.</t>
  </si>
  <si>
    <t>401(k) Plan</t>
  </si>
  <si>
    <t>Postemployment Benefits [Abstract]</t>
  </si>
  <si>
    <t>7. 401(k) Plan
The Company has a 401(k) plan available for participating employees
who meet certain eligibility requirements. Eligible employees may
defer a portion of their salary as defined by the plan. Company
contributions to the plan may be made at the discretion of the
Board of Directors. Since January 1, 2017, the Company has
made matching contributions for the plan year ending
December 31, 2017 at a rate of 100% of each employee’s
contribution up to a maximum matching contribution of 3% of the
employee’s eligible plan compensation and at a rate of 50% of
each employee’s contribution in excess of 3% up to a maximum
of 5% of the employee’s eligible plan compensation. For the
three months ended March 31, 2017 and 2016, the Company made
matching contributions of $19 and $45, respectively.</t>
  </si>
  <si>
    <t>Related Party Transaction</t>
  </si>
  <si>
    <t>Related Party Transactions [Abstract]</t>
  </si>
  <si>
    <t>8. Related Party Transaction
In September 21, 2016, the Company entered into a consulting
agreement with Apple Tree Life Sciences, Inc. (“Apple
Tree”) under which Apple Tree agreed to provide consulting,
advisory and related services to and for the Company from time to
time. There is no fee for these services except for reimbursement
of out of pocket expenses. Affiliates of Apple Tree beneficially
own approximately 35% of the Company, and Dr. Seth Harrison, a
member of the Company’s board of directors, is a principal of
Apple Tree.</t>
  </si>
  <si>
    <t>Share Purchase Agreement</t>
  </si>
  <si>
    <t>9. Share Purchase Agreement
On December 21, 2016, the Company entered into the Share
Purchase Agreement with Otic and the Selling Shareholders pursuant
to which, among other things, each Selling Shareholder agreed to
sell to the Company, and the Company agreed to purchase from each
Selling Shareholder, all of the Otic Shares owned by such Selling
Shareholder. Immediately following the closing of the Otic
Transaction, the Selling Shareholders are expected to own
approximately 60% of the Company’s outstanding common stock
(62% if all of Otic’s outstanding options and warrants are
exercised prior to closing). Consummation of the Otic Transaction
is subject to certain closing conditions, including, among other
things, approval by the Company’s stockholders at its
upcoming Special Meeting of Stockholders to be held on May 9,
2017. The Share Purchase Agreement contains certain termination
rights for both the Company and Otic, and further provides that,
upon termination of the Share Purchase Agreement under specified
circumstances, the Company may be required to pay Otic a
termination fee of $1,000, or Otic may be required to pay the
Company a termination fee of $1,500. Upon the delivery of a
fairness opinion of the Otic Transaction, the Company owes its
strategic advisor $500. An additional $500 is due to its strategic
advisor upon consummation of the transaction with Otic. The Company
has expensed $500 during the three months ended March 31, 2017
related to the delivery of the fairness opinion. The Company
determined the $500 due upon delivery of the fairness opinion
should have been accrued as of December 31, 2016. The impact
of this error was not material to the financial statements for the
year ended December 31, 2016. The subsequent correction was
made in the financial statements for the three months ended
March 31 2017 and was not material. There can be no assurances
that the Otic Transaction will be consummated. The Company amended
and restated the Share Purchase Agreement on March 2, 2017 to
update the allocation of shares of the Company’s common stock
among the Selling Shareholders, to update the manner in which Otic
options and warrants are converted and to extend to May 31,
2017, the date after which the Company or Otic may terminate the
Share Purchase Agreement.
In addition, the Company has entered into a commitment letter with
Otic and certain purchasers set forth therein under which the
purchasers have agreed to invest up to $7,000 of new capital in
Otic and/or Tokai prior to or upon the closing of the Otic
Transaction. Pursuant to this commitment letter, on
January 31, 2017, the Company entered into a stock purchase
agreement with the parties to the commitment letter under which
such parties agreed to purchase 3,603,601 shares of the
Company’s common stock at a price of $1.11 per
share. The purchase and sale of the Company’s common
stock pursuant to this stock purchase agreement will occur at the
time of the closing of the Otic Transaction. The remaining $3,000
will be invested in Otic prior to the closing of the Otic
Transaction through the exercise of outstanding warrants.</t>
  </si>
  <si>
    <t>Summary of Significant Accounting Policies (Policies)</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financial statements, and the reported amounts of expenses during
the reporting periods. Significant estimates, assumptions and
judgments reflected in these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t>
  </si>
  <si>
    <t>Marketable Securities
The Company’s marketable securities are classified as
available-for-sale
At March 31, 2017, there were no marketable securities.
At December 31, 2016 marketable securities by security type
consisted of:
Gross Gross
Estimated
Amortized
Unrealized
Unrealized Fair
Cost Gains Losses Value
Certificates of Deposit (due within one year) $ 1,175 $
— $
— $ 1,175
United States Treasury Notes (due within one year) 3,001
— (1 ) 3,000
Total $ 4,176 $
— $ (1 ) $ 4,175</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 the Company’s fair value
hierarchy for its cash equivalents and marketable securities, which
are measured at fair value on a recurring basis at March 31,
2017 and December 31, 2016:
Fair Value Measurements at March 31, 2017 Using
Level 1 Level 2 Level 3 Total
Cash equivalents:
Money Market Instruments $
— $ 22,943 $
— $ 22,943
Total $
— $ 22,943 $
— $ 22,943
Fair Value Measurements at December 31, 2016 Using
Level 1 Level 2 Level 3 Total
Cash equivalents:
Money Market Instruments $
— $ 17,748 $
— $ 17,748
Marketable securities:
Certificates of Deposit
— 1,175
— 1,175
United States Treasury Notes
— 3,000
— 3,000
Total $
— $ 21,923 $
— $ 21,923
The carrying values of accounts payable and accrued expenses
approximate their fair value due to the short-term nature of these
liabilities.</t>
  </si>
  <si>
    <t>Net Loss Per Share</t>
  </si>
  <si>
    <t>Net Loss Per Share
Basic net loss per share is computed by dividing the net loss by
the weighted average number of common shares outstanding for the
period. Because the inclusion of common share equivalents in the
calculation would be anti-dilutive for all periods presented,
diluted net loss per share is the same as basic net loss per
share.
The following common share equivalents outstanding as of
March 31, 2017 and 2016 were excluded from the computation of
diluted net loss per share for the three months ended
March 31, 2017 and 2016 because they had an anti-dilutive
impact:
March 31,
2017 2016
Stock options to purchase common stock 1,855,741 3,035,315
Unvested restricted common stock units
— 34,128
1,855,741 3,069,443</t>
  </si>
  <si>
    <t>Recently Issued or Adopted Accounting Pronouncements</t>
  </si>
  <si>
    <t>Recently Issued or Adopted Accounting
Pronouncements
In February 2016, the Financial Accounting Standards Board
(“FASB”) issued Accounting Standards Update
(“ASU”) No. 2016-02, Leases 2016-02”), 2016-02
In November 2016, the FASB issued ASU No. 2016-18, Statement of Cash
Flows: Restricted Cash 2016-18”). 2016-18 2016-18
Effective January 1, 2017, the Company adopted ASU
No. 2016-09, Compensation – Stock Compensation 2016-09”) 2016-09 paid-in-capital</t>
  </si>
  <si>
    <t>Summary of Significant Accounting Policies (Tables)</t>
  </si>
  <si>
    <t>Schedule of Marketable Securities by Security Type</t>
  </si>
  <si>
    <t>At December 31, 2016 marketable securities by security type
consisted of:
Gross Gross
Estimated
Amortized
Unrealized
Unrealized Fair
Cost Gains Losses Value
Certificates of Deposit (due within one year) $ 1,175 $
— $
— $ 1,175
United States Treasury Notes (due within one year) 3,001
— (1 ) 3,000
Total $ 4,176 $
— $ (1 ) $ 4,175</t>
  </si>
  <si>
    <t>Schedule of Fair Value Measured on Recurring Basis</t>
  </si>
  <si>
    <t>The following tables present the Company’s fair value
hierarchy for its cash equivalents and marketable securities, which
are measured at fair value on a recurring basis at March 31,
2017 and December 31, 2016:
Fair Value Measurements at March 31, 2017 Using
Level 1 Level 2 Level 3 Total
Cash equivalents:
Money Market Instruments $
— $ 22,943 $
— $ 22,943
Total $
— $ 22,943 $
— $ 22,943
Fair Value Measurements at December 31, 2016 Using
Level 1 Level 2 Level 3 Total
Cash equivalents:
Money Market Instruments $
— $ 17,748 $
— $ 17,748
Marketable securities:
Certificates of Deposit
— 1,175
— 1,175
United States Treasury Notes
— 3,000
— 3,000
Total $
— $ 21,923 $
— $ 21,923</t>
  </si>
  <si>
    <t>Schedule of Common Stock Equivalents, Excluded from Computation of Diluted Net Loss per Share</t>
  </si>
  <si>
    <t>The following common share equivalents outstanding as of
March 31, 2017 and 2016 were excluded from the computation of
diluted net loss per share for the three months ended
March 31, 2017 and 2016 because they had an anti-dilutive
impact:
March 31,
2017 2016
Stock options to purchase common stock 1,855,741 3,035,315
Unvested restricted common stock units
— 34,128
1,855,741 3,069,443</t>
  </si>
  <si>
    <t>Accrued Expenses (Tables)</t>
  </si>
  <si>
    <t>Schedule of Accrued Expenses</t>
  </si>
  <si>
    <t>Accrued expenses consisted of the following:
March 31,
December 31,
2017 2016
Accrued professional fees $ 1,105 $ 871
Accrued research and development expenses 623 907
Accrued payroll and related expenses 186 394
Accrued other 229 217
$ 2,143 $ 2,389</t>
  </si>
  <si>
    <t>Stock-Based Compensation (Tables)</t>
  </si>
  <si>
    <t>Schedule of Stock-Based Compensation Expense Related to Stock Options and Restricted Common Stock Units</t>
  </si>
  <si>
    <t>The Company recorded stock-based compensation expense related to
stock options and restricted common stock units in the following
expense categories of its statements of operations:
Three Months Ended March 31
2017 2016
Research and development $ 24 $ 211
General and administrative 347 811
$ 371 $ 1,022</t>
  </si>
  <si>
    <t>Commitments and Contingencies (Tables)</t>
  </si>
  <si>
    <t>Schedule of Future Minimum Lease Payments Under Noncancelable Office Lease</t>
  </si>
  <si>
    <t>As of March 31, 2017, future minimum lease payments under the
noncancelable office lease are as follows:
Remainder of 2017 $ 629
2018 489
$ 1,118</t>
  </si>
  <si>
    <t>Nature of the Business and Basis of Presentation - Additional Information (Detail) $ / shares in Units, $ in Thousands</t>
  </si>
  <si>
    <t>Mar. 31, 2017USD ($)Patient</t>
  </si>
  <si>
    <t>Mar. 08, 2017$ / shares</t>
  </si>
  <si>
    <t>Mar. 31, 2017USD ($)</t>
  </si>
  <si>
    <t>Sep. 30, 2016</t>
  </si>
  <si>
    <t>Dec. 31, 2016USD ($)</t>
  </si>
  <si>
    <t>Mar. 31, 2016USD ($)</t>
  </si>
  <si>
    <t>Dec. 31, 2015USD ($)</t>
  </si>
  <si>
    <t>Organization, Consolidation and Presentation of Financial Statements [Abstract]</t>
  </si>
  <si>
    <t>Percentage of reduction in workforce</t>
  </si>
  <si>
    <t>60.00%</t>
  </si>
  <si>
    <t>Number of patients | Patient</t>
  </si>
  <si>
    <t>NASDAQ listing requirement</t>
  </si>
  <si>
    <t>On March 8, 2017, the Company received a deficiency letter from the Listing Qualifications Department of the NASDAQ Stock Market notifying the Company that, for the last 30 consecutive business days prior to the date of the letter, the bid price for its common stock had closed below the minimum $1.00 per share requirement for continued inclusion on the NASDAQ Global Market. The Company has been provided an initial period of 180 calendar days, or until September 4, 2017, to regain compliance with the listing requirements. If, at any time before September 4, 2017, the bid price for the Company’s common stock closes at $1.00 or more for a minimum of 10 consecutive business days it may be eligible to regain compliance with the minimum bid requirement. Under certain circumstances, NASDAQ could require that the minimum bid price exceed $1.00 for more than ten consecutive days before determining that the Company complies with NASDAQ’s continued listing standards.</t>
  </si>
  <si>
    <t>Minimum stock price for continued listing | $ / shares</t>
  </si>
  <si>
    <t>Number of consecutive trading days for continued listing</t>
  </si>
  <si>
    <t>10 days</t>
  </si>
  <si>
    <t>Summary of Significant Accounting Policies - Additional Information (Detail)</t>
  </si>
  <si>
    <t>Summary Of Significant Accounting Policies [Line Items]</t>
  </si>
  <si>
    <t>Increase in gross deferred tax assets</t>
  </si>
  <si>
    <t>ASU 2016-09 [Member]</t>
  </si>
  <si>
    <t>Increase in valuation allowance</t>
  </si>
  <si>
    <t>Summary of Significant Accounting Policies - Schedule of Marketable Securities by Security Type (Detail) $ in Thousands</t>
  </si>
  <si>
    <t>Schedule of Available-for-sale Securities [Line Items]</t>
  </si>
  <si>
    <t>Amortized Cost</t>
  </si>
  <si>
    <t>Gross Unrealized Gains</t>
  </si>
  <si>
    <t>Gross Unrealized Losses</t>
  </si>
  <si>
    <t>Estimated Fair Value</t>
  </si>
  <si>
    <t>Certificates of Deposit Due within One Year [Member]</t>
  </si>
  <si>
    <t>United States Treasury Notes Due Within One Year [Member]</t>
  </si>
  <si>
    <t>Summary of Significant Accounting Policies - Schedule of Fair Value Measured on Recurring Basis (Detail) - USD ($) $ in Thousands</t>
  </si>
  <si>
    <t>Fair Value, Assets and Liabilities Measured on Recurring and Nonrecurring Basis [Line Items]</t>
  </si>
  <si>
    <t>Fair value measurements, cash equivalents and marketable securities</t>
  </si>
  <si>
    <t>Money Market Instruments [Member]</t>
  </si>
  <si>
    <t>Certificates of Deposit [Member]</t>
  </si>
  <si>
    <t>United States Treasury Notes [Member]</t>
  </si>
  <si>
    <t>Level 2 [Member]</t>
  </si>
  <si>
    <t>Level 2 [Member] | Money Market Instruments [Member]</t>
  </si>
  <si>
    <t>Level 2 [Member] | Certificates of Deposit [Member]</t>
  </si>
  <si>
    <t>Level 2 [Member] | United States Treasury Notes [Member]</t>
  </si>
  <si>
    <t>Summary of Significant Accounting Policies - Schedule of Common Stock Equivalents, Excluded from Computation of Diluted Net Loss per Share (Detail) - shares</t>
  </si>
  <si>
    <t>Antidilutive Securities Excluded from Computation of Earnings Per Share [Line Items]</t>
  </si>
  <si>
    <t>Total options, restricted stock units exercisable or convertible into common stock</t>
  </si>
  <si>
    <t>Stock Options to Purchase Common Stock [Member]</t>
  </si>
  <si>
    <t>Unvested Restricted Common Stock Units [Member]</t>
  </si>
  <si>
    <t>Accrued Expenses - Schedule of Accrued Expenses (Detail) - USD ($) $ in Thousands</t>
  </si>
  <si>
    <t>Accrued professional fees</t>
  </si>
  <si>
    <t>Accrued research and development expenses</t>
  </si>
  <si>
    <t>Accrued payroll and related expenses</t>
  </si>
  <si>
    <t>Accrued other</t>
  </si>
  <si>
    <t>Total</t>
  </si>
  <si>
    <t>Income Taxes - Additional Information (Detail) - USD ($)</t>
  </si>
  <si>
    <t>Tax Credit Carryforward [Line Items]</t>
  </si>
  <si>
    <t>Income tax benefits / expense</t>
  </si>
  <si>
    <t>Deferred tax assets, gross</t>
  </si>
  <si>
    <t>Unrecognized tax benefits</t>
  </si>
  <si>
    <t>Accrued interest or tax penalties</t>
  </si>
  <si>
    <t>Income tax earliest examination year</t>
  </si>
  <si>
    <t>Stock-Based Compensation - Additional Information (Detail)</t>
  </si>
  <si>
    <t>Mar. 31, 2017shares</t>
  </si>
  <si>
    <t>2014 Stock Incentive Plan [Member]</t>
  </si>
  <si>
    <t>Share-based Compensation Arrangement by Share-based Payment Award [Line Items]</t>
  </si>
  <si>
    <t>Common stock, shares available for issuance</t>
  </si>
  <si>
    <t>2014 Employee Stock Purchase Plan [Member]</t>
  </si>
  <si>
    <t>Stock-Based Compensation - Schedule of Stock-Based Compensation Expense Related to Stock Options and Restricted Common Stock Units (Detail) - USD ($) $ in Thousands</t>
  </si>
  <si>
    <t>Share-based Compensation Arrangement by Share-based Payment Award, Compensation Cost [Line Items]</t>
  </si>
  <si>
    <t>Research and Development [Member]</t>
  </si>
  <si>
    <t>General and Administrative [Member]</t>
  </si>
  <si>
    <t>Commitments and Contingencies (Leases) - Additional Information (Detail) $ in Thousands</t>
  </si>
  <si>
    <t>1 Months Ended</t>
  </si>
  <si>
    <t>Jun. 30, 2015</t>
  </si>
  <si>
    <t>Feb. 28, 2015ft²</t>
  </si>
  <si>
    <t>Other Commitments [Line Items]</t>
  </si>
  <si>
    <t>Rental expense | $</t>
  </si>
  <si>
    <t>Sublease [Member]</t>
  </si>
  <si>
    <t>Area of office space | ft²</t>
  </si>
  <si>
    <t>Leases expiration date</t>
  </si>
  <si>
    <t>Dec. 31,
		2016</t>
  </si>
  <si>
    <t>New Lease [Member]</t>
  </si>
  <si>
    <t>Jul. 31,
		2018</t>
  </si>
  <si>
    <t>Commitments and Contingencies - Schedule of Future Minimum Lease Payments Under Noncancelable Office Lease (Detail) $ in Thousands</t>
  </si>
  <si>
    <t>Remainder of 2017</t>
  </si>
  <si>
    <t>Commitments and Contingencies (Restricted Cash and Letters of Credit) - Additional Information (Detail) - USD ($) $ in Thousands</t>
  </si>
  <si>
    <t>Restricted cash, current</t>
  </si>
  <si>
    <t>Restricted cash, current and non-current</t>
  </si>
  <si>
    <t>Money Market Instruments [Member] | Letter of Credit [Member]</t>
  </si>
  <si>
    <t>Commitments and Contingencies (Intellectual Property Licenses) - Additional Information (Detail)</t>
  </si>
  <si>
    <t>12 Months Ended</t>
  </si>
  <si>
    <t>Jan. 31, 2015</t>
  </si>
  <si>
    <t>Mar. 31, 2017USD ($)AmendmentsMilestone</t>
  </si>
  <si>
    <t>Mar. 31, 2016Milestone</t>
  </si>
  <si>
    <t>Number of milestones achieved | Milestone</t>
  </si>
  <si>
    <t>License Agreement [Member] | Johns Hopkins [Member]</t>
  </si>
  <si>
    <t>Percentage of non-royalty sub license income</t>
  </si>
  <si>
    <t>20.00%</t>
  </si>
  <si>
    <t>Upfront payment</t>
  </si>
  <si>
    <t>Potential milestone payments under license agreement</t>
  </si>
  <si>
    <t>Milestone payments expensed during period</t>
  </si>
  <si>
    <t>Additional liabilities for milestone payments</t>
  </si>
  <si>
    <t>License Agreement [Member] | Johns Hopkins [Member] | Minimum [Member]</t>
  </si>
  <si>
    <t>Annual royalty</t>
  </si>
  <si>
    <t>Master License Agreement [Member] | UMB [Member]</t>
  </si>
  <si>
    <t>Number of amendments | Amendments</t>
  </si>
  <si>
    <t>Annual maintenance fee</t>
  </si>
  <si>
    <t>10.00%</t>
  </si>
  <si>
    <t>Master License Agreement [Member] | UMB [Member] | Minimum [Member]</t>
  </si>
  <si>
    <t>IND [Member] | Master License Agreement [Member] | UMB [Member] | Upon Filing IND Application For Licensed Product [Member]</t>
  </si>
  <si>
    <t>Milestone payment</t>
  </si>
  <si>
    <t>IND [Member] | Master License Agreement [Member] | UMB [Member] | Upon FDA Approval [Member]</t>
  </si>
  <si>
    <t>Investigational Drug Application Non Prostate Disease [Member] | Master License Agreement [Member] | UMB [Member] | Maximum [Member]</t>
  </si>
  <si>
    <t>Aggregate milestone payments associated with development of licensed product</t>
  </si>
  <si>
    <t>401(k) Plan - Additional Information (Detail) - USD ($) $ in Thousands</t>
  </si>
  <si>
    <t>Defined Contribution Plan Disclosure [Line Items]</t>
  </si>
  <si>
    <t>Company contributions to 401 (k) plan</t>
  </si>
  <si>
    <t>100% Matching Employer Contribution [Member] | Maximum [Member]</t>
  </si>
  <si>
    <t>Employee's contribution</t>
  </si>
  <si>
    <t>3.00%</t>
  </si>
  <si>
    <t>Employer's contribution</t>
  </si>
  <si>
    <t>100.00%</t>
  </si>
  <si>
    <t>50% Matching Employer Contribution [Member] | Maximum [Member]</t>
  </si>
  <si>
    <t>5.00%</t>
  </si>
  <si>
    <t>50.00%</t>
  </si>
  <si>
    <t>50% Matching Employer Contribution [Member] | Minimum [Member]</t>
  </si>
  <si>
    <t>Related Party Transactions - Additional Information (Detail)</t>
  </si>
  <si>
    <t>Sep. 21, 2016</t>
  </si>
  <si>
    <t>Apple Tree Life Sciences, Inc. [Member] | Consulting Agreement [Member]</t>
  </si>
  <si>
    <t>Related Party Transaction [Line Items]</t>
  </si>
  <si>
    <t>Beneficial ownership percentage</t>
  </si>
  <si>
    <t>35.00%</t>
  </si>
  <si>
    <t>Share Purchase Agreement - Additional Information (Detail) - USD ($)</t>
  </si>
  <si>
    <t>Dec. 21, 2016</t>
  </si>
  <si>
    <t>Jan. 31, 2017</t>
  </si>
  <si>
    <t>Share Purchase Agreement [Line Items]</t>
  </si>
  <si>
    <t>Strategic advisor fees payable</t>
  </si>
  <si>
    <t>Termination fee payable under share purchase agreement</t>
  </si>
  <si>
    <t>Strategic advisor fees</t>
  </si>
  <si>
    <t>Otic Pharma, Ltd. [Member]</t>
  </si>
  <si>
    <t>Percentage of ownership if Options and warrants are exercised before closing</t>
  </si>
  <si>
    <t>62.00%</t>
  </si>
  <si>
    <t>Percentage of ownership</t>
  </si>
  <si>
    <t>Termination fee receivable under share purchase agreement</t>
  </si>
  <si>
    <t>Number of shares Issued under Stock purchase agreement</t>
  </si>
  <si>
    <t>Price of shares Issued under Stock purchase agreement</t>
  </si>
  <si>
    <t>Investment through exercise of warrants</t>
  </si>
  <si>
    <t>Otic Pharma, Ltd. [Member] | Maximum [Member]</t>
  </si>
  <si>
    <t>Invest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4281</v>
      </c>
    </row>
    <row r="12" spans="1:3">
      <c r="A12" s="4" t="s">
        <v>19</v>
      </c>
      <c r="B12" s="4" t="s">
        <v>20</v>
      </c>
    </row>
    <row r="13" spans="1:3">
      <c r="A13" s="4" t="s">
        <v>21</v>
      </c>
      <c r="B13" s="4" t="s">
        <v>22</v>
      </c>
    </row>
    <row r="14" spans="1:3">
      <c r="A14" s="4" t="s">
        <v>23</v>
      </c>
      <c r="C14" s="5" t="n">
        <v>22641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00</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0</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05</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1</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14</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400</v>
      </c>
      <c r="C3" s="7" t="n">
        <v>23223</v>
      </c>
    </row>
    <row r="4" spans="1:3">
      <c r="A4" s="4" t="s">
        <v>28</v>
      </c>
      <c r="C4" s="5" t="n">
        <v>4175</v>
      </c>
    </row>
    <row r="5" spans="1:3">
      <c r="A5" s="4" t="s">
        <v>29</v>
      </c>
      <c r="C5" s="5" t="n">
        <v>150</v>
      </c>
    </row>
    <row r="6" spans="1:3">
      <c r="A6" s="4" t="s">
        <v>30</v>
      </c>
      <c r="B6" s="5" t="n">
        <v>1231</v>
      </c>
      <c r="C6" s="5" t="n">
        <v>1995</v>
      </c>
    </row>
    <row r="7" spans="1:3">
      <c r="A7" s="4" t="s">
        <v>31</v>
      </c>
      <c r="B7" s="5" t="n">
        <v>25631</v>
      </c>
      <c r="C7" s="5" t="n">
        <v>29543</v>
      </c>
    </row>
    <row r="8" spans="1:3">
      <c r="A8" s="4" t="s">
        <v>32</v>
      </c>
      <c r="B8" s="5" t="n">
        <v>80</v>
      </c>
      <c r="C8" s="5" t="n">
        <v>98</v>
      </c>
    </row>
    <row r="9" spans="1:3">
      <c r="A9" s="4" t="s">
        <v>29</v>
      </c>
      <c r="B9" s="5" t="n">
        <v>120</v>
      </c>
      <c r="C9" s="5" t="n">
        <v>120</v>
      </c>
    </row>
    <row r="10" spans="1:3">
      <c r="A10" s="4" t="s">
        <v>33</v>
      </c>
      <c r="B10" s="5" t="n">
        <v>25831</v>
      </c>
      <c r="C10" s="5" t="n">
        <v>29761</v>
      </c>
    </row>
    <row r="11" spans="1:3">
      <c r="A11" s="3" t="s">
        <v>34</v>
      </c>
    </row>
    <row r="12" spans="1:3">
      <c r="A12" s="4" t="s">
        <v>35</v>
      </c>
      <c r="B12" s="5" t="n">
        <v>276</v>
      </c>
      <c r="C12" s="5" t="n">
        <v>430</v>
      </c>
    </row>
    <row r="13" spans="1:3">
      <c r="A13" s="4" t="s">
        <v>36</v>
      </c>
      <c r="B13" s="5" t="n">
        <v>2143</v>
      </c>
      <c r="C13" s="5" t="n">
        <v>2389</v>
      </c>
    </row>
    <row r="14" spans="1:3">
      <c r="A14" s="4" t="s">
        <v>37</v>
      </c>
      <c r="B14" s="5" t="n">
        <v>2419</v>
      </c>
      <c r="C14" s="5" t="n">
        <v>2819</v>
      </c>
    </row>
    <row r="15" spans="1:3">
      <c r="A15" s="4" t="s">
        <v>38</v>
      </c>
      <c r="B15" s="5" t="n">
        <v>48</v>
      </c>
      <c r="C15" s="5" t="n">
        <v>84</v>
      </c>
    </row>
    <row r="16" spans="1:3">
      <c r="A16" s="4" t="s">
        <v>39</v>
      </c>
      <c r="B16" s="5" t="n">
        <v>2467</v>
      </c>
      <c r="C16" s="5" t="n">
        <v>2903</v>
      </c>
    </row>
    <row r="17" spans="1:3">
      <c r="A17" s="4" t="s">
        <v>40</v>
      </c>
      <c r="B17" s="4" t="s">
        <v>41</v>
      </c>
      <c r="C17" s="4" t="s">
        <v>41</v>
      </c>
    </row>
    <row r="18" spans="1:3">
      <c r="A18" s="3" t="s">
        <v>42</v>
      </c>
    </row>
    <row r="19" spans="1:3">
      <c r="A19" s="4" t="s">
        <v>43</v>
      </c>
      <c r="B19" s="4" t="s">
        <v>41</v>
      </c>
      <c r="C19" s="4" t="s">
        <v>41</v>
      </c>
    </row>
    <row r="20" spans="1:3">
      <c r="A20" s="4" t="s">
        <v>44</v>
      </c>
      <c r="B20" s="5" t="n">
        <v>23</v>
      </c>
      <c r="C20" s="5" t="n">
        <v>23</v>
      </c>
    </row>
    <row r="21" spans="1:3">
      <c r="A21" s="4" t="s">
        <v>45</v>
      </c>
      <c r="B21" s="5" t="n">
        <v>196604</v>
      </c>
      <c r="C21" s="5" t="n">
        <v>196233</v>
      </c>
    </row>
    <row r="22" spans="1:3">
      <c r="A22" s="4" t="s">
        <v>46</v>
      </c>
      <c r="C22" s="5" t="n">
        <v>-1</v>
      </c>
    </row>
    <row r="23" spans="1:3">
      <c r="A23" s="4" t="s">
        <v>47</v>
      </c>
      <c r="B23" s="5" t="n">
        <v>-173263</v>
      </c>
      <c r="C23" s="5" t="n">
        <v>-169397</v>
      </c>
    </row>
    <row r="24" spans="1:3">
      <c r="A24" s="4" t="s">
        <v>48</v>
      </c>
      <c r="B24" s="5" t="n">
        <v>23364</v>
      </c>
      <c r="C24" s="5" t="n">
        <v>26858</v>
      </c>
    </row>
    <row r="25" spans="1:3">
      <c r="A25" s="4" t="s">
        <v>49</v>
      </c>
      <c r="B25" s="7" t="n">
        <v>25831</v>
      </c>
      <c r="C25" s="7" t="n">
        <v>29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80"/>
    <col customWidth="1" max="5" min="5" width="14"/>
    <col customWidth="1" max="6" min="6" width="21"/>
    <col customWidth="1" max="7" min="7" width="21"/>
    <col customWidth="1" max="8" min="8" width="21"/>
  </cols>
  <sheetData>
    <row r="1" spans="1:8">
      <c r="A1" s="1" t="s">
        <v>151</v>
      </c>
      <c r="B1" s="2" t="s">
        <v>152</v>
      </c>
      <c r="C1" s="2" t="s">
        <v>153</v>
      </c>
      <c r="D1" s="2" t="s">
        <v>154</v>
      </c>
      <c r="E1" s="2" t="s">
        <v>155</v>
      </c>
      <c r="F1" s="2" t="s">
        <v>156</v>
      </c>
      <c r="G1" s="2" t="s">
        <v>157</v>
      </c>
      <c r="H1" s="2" t="s">
        <v>158</v>
      </c>
    </row>
    <row r="2" spans="1:8">
      <c r="A2" s="3" t="s">
        <v>159</v>
      </c>
    </row>
    <row r="3" spans="1:8">
      <c r="A3" s="4" t="s">
        <v>160</v>
      </c>
      <c r="E3" s="4" t="s">
        <v>161</v>
      </c>
    </row>
    <row r="4" spans="1:8">
      <c r="A4" s="4" t="s">
        <v>162</v>
      </c>
      <c r="B4" s="5" t="n">
        <v>10</v>
      </c>
    </row>
    <row r="5" spans="1:8">
      <c r="A5" s="4" t="s">
        <v>163</v>
      </c>
      <c r="D5" s="4" t="s">
        <v>164</v>
      </c>
    </row>
    <row r="6" spans="1:8">
      <c r="A6" s="4" t="s">
        <v>165</v>
      </c>
      <c r="C6" s="7" t="n">
        <v>1</v>
      </c>
    </row>
    <row r="7" spans="1:8">
      <c r="A7" s="4" t="s">
        <v>166</v>
      </c>
      <c r="C7" s="4" t="s">
        <v>167</v>
      </c>
    </row>
    <row r="8" spans="1:8">
      <c r="A8" s="4" t="s">
        <v>47</v>
      </c>
      <c r="B8" s="7" t="n">
        <v>-173263</v>
      </c>
      <c r="D8" s="7" t="n">
        <v>-173263</v>
      </c>
      <c r="F8" s="7" t="n">
        <v>-169397</v>
      </c>
    </row>
    <row r="9" spans="1:8">
      <c r="A9" s="4" t="s">
        <v>27</v>
      </c>
      <c r="B9" s="7" t="n">
        <v>24400</v>
      </c>
      <c r="D9" s="7" t="n">
        <v>24400</v>
      </c>
      <c r="F9" s="7" t="n">
        <v>23223</v>
      </c>
      <c r="G9" s="7" t="n">
        <v>14303</v>
      </c>
      <c r="H9" s="7" t="n">
        <v>240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68</v>
      </c>
      <c r="B1" s="2" t="s">
        <v>1</v>
      </c>
    </row>
    <row r="2" spans="1:2">
      <c r="B2" s="2" t="s">
        <v>154</v>
      </c>
    </row>
    <row r="3" spans="1:2">
      <c r="A3" s="3" t="s">
        <v>169</v>
      </c>
    </row>
    <row r="4" spans="1:2">
      <c r="A4" s="4" t="s">
        <v>28</v>
      </c>
      <c r="B4" s="7" t="n">
        <v>0</v>
      </c>
    </row>
    <row r="5" spans="1:2">
      <c r="A5" s="4" t="s">
        <v>170</v>
      </c>
      <c r="B5" s="5" t="n">
        <v>1000000</v>
      </c>
    </row>
    <row r="6" spans="1:2">
      <c r="A6" s="4" t="s">
        <v>171</v>
      </c>
    </row>
    <row r="7" spans="1:2">
      <c r="A7" s="3" t="s">
        <v>169</v>
      </c>
    </row>
    <row r="8" spans="1:2">
      <c r="A8" s="4" t="s">
        <v>170</v>
      </c>
      <c r="B8" s="5" t="n">
        <v>1400000</v>
      </c>
    </row>
    <row r="9" spans="1:2">
      <c r="A9" s="4" t="s">
        <v>172</v>
      </c>
      <c r="B9" s="7" t="n">
        <v>14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56</v>
      </c>
    </row>
    <row r="2" spans="1:2">
      <c r="A2" s="3" t="s">
        <v>174</v>
      </c>
    </row>
    <row r="3" spans="1:2">
      <c r="A3" s="4" t="s">
        <v>175</v>
      </c>
      <c r="B3" s="7" t="n">
        <v>4176</v>
      </c>
    </row>
    <row r="4" spans="1:2">
      <c r="A4" s="4" t="s">
        <v>176</v>
      </c>
      <c r="B4" s="5" t="n">
        <v>0</v>
      </c>
    </row>
    <row r="5" spans="1:2">
      <c r="A5" s="4" t="s">
        <v>177</v>
      </c>
      <c r="B5" s="5" t="n">
        <v>-1</v>
      </c>
    </row>
    <row r="6" spans="1:2">
      <c r="A6" s="4" t="s">
        <v>178</v>
      </c>
      <c r="B6" s="5" t="n">
        <v>4175</v>
      </c>
    </row>
    <row r="7" spans="1:2">
      <c r="A7" s="4" t="s">
        <v>179</v>
      </c>
    </row>
    <row r="8" spans="1:2">
      <c r="A8" s="3" t="s">
        <v>174</v>
      </c>
    </row>
    <row r="9" spans="1:2">
      <c r="A9" s="4" t="s">
        <v>175</v>
      </c>
      <c r="B9" s="5" t="n">
        <v>1175</v>
      </c>
    </row>
    <row r="10" spans="1:2">
      <c r="A10" s="4" t="s">
        <v>176</v>
      </c>
      <c r="B10" s="5" t="n">
        <v>0</v>
      </c>
    </row>
    <row r="11" spans="1:2">
      <c r="A11" s="4" t="s">
        <v>178</v>
      </c>
      <c r="B11" s="5" t="n">
        <v>1175</v>
      </c>
    </row>
    <row r="12" spans="1:2">
      <c r="A12" s="4" t="s">
        <v>180</v>
      </c>
    </row>
    <row r="13" spans="1:2">
      <c r="A13" s="3" t="s">
        <v>174</v>
      </c>
    </row>
    <row r="14" spans="1:2">
      <c r="A14" s="4" t="s">
        <v>175</v>
      </c>
      <c r="B14" s="5" t="n">
        <v>3001</v>
      </c>
    </row>
    <row r="15" spans="1:2">
      <c r="A15" s="4" t="s">
        <v>176</v>
      </c>
      <c r="B15" s="5" t="n">
        <v>0</v>
      </c>
    </row>
    <row r="16" spans="1:2">
      <c r="A16" s="4" t="s">
        <v>177</v>
      </c>
      <c r="B16" s="5" t="n">
        <v>-1</v>
      </c>
    </row>
    <row r="17" spans="1:2">
      <c r="A17" s="4" t="s">
        <v>178</v>
      </c>
      <c r="B17" s="7" t="n">
        <v>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183</v>
      </c>
      <c r="B3" s="7" t="n">
        <v>22943</v>
      </c>
      <c r="C3" s="7" t="n">
        <v>21923</v>
      </c>
    </row>
    <row r="4" spans="1:3">
      <c r="A4" s="4" t="s">
        <v>184</v>
      </c>
    </row>
    <row r="5" spans="1:3">
      <c r="A5" s="3" t="s">
        <v>182</v>
      </c>
    </row>
    <row r="6" spans="1:3">
      <c r="A6" s="4" t="s">
        <v>183</v>
      </c>
      <c r="B6" s="5" t="n">
        <v>22943</v>
      </c>
      <c r="C6" s="5" t="n">
        <v>17748</v>
      </c>
    </row>
    <row r="7" spans="1:3">
      <c r="A7" s="4" t="s">
        <v>185</v>
      </c>
    </row>
    <row r="8" spans="1:3">
      <c r="A8" s="3" t="s">
        <v>182</v>
      </c>
    </row>
    <row r="9" spans="1:3">
      <c r="A9" s="4" t="s">
        <v>183</v>
      </c>
      <c r="C9" s="5" t="n">
        <v>1175</v>
      </c>
    </row>
    <row r="10" spans="1:3">
      <c r="A10" s="4" t="s">
        <v>186</v>
      </c>
    </row>
    <row r="11" spans="1:3">
      <c r="A11" s="3" t="s">
        <v>182</v>
      </c>
    </row>
    <row r="12" spans="1:3">
      <c r="A12" s="4" t="s">
        <v>183</v>
      </c>
      <c r="C12" s="5" t="n">
        <v>3000</v>
      </c>
    </row>
    <row r="13" spans="1:3">
      <c r="A13" s="4" t="s">
        <v>187</v>
      </c>
    </row>
    <row r="14" spans="1:3">
      <c r="A14" s="3" t="s">
        <v>182</v>
      </c>
    </row>
    <row r="15" spans="1:3">
      <c r="A15" s="4" t="s">
        <v>183</v>
      </c>
      <c r="B15" s="5" t="n">
        <v>22943</v>
      </c>
      <c r="C15" s="5" t="n">
        <v>21923</v>
      </c>
    </row>
    <row r="16" spans="1:3">
      <c r="A16" s="4" t="s">
        <v>188</v>
      </c>
    </row>
    <row r="17" spans="1:3">
      <c r="A17" s="3" t="s">
        <v>182</v>
      </c>
    </row>
    <row r="18" spans="1:3">
      <c r="A18" s="4" t="s">
        <v>183</v>
      </c>
      <c r="B18" s="7" t="n">
        <v>22943</v>
      </c>
      <c r="C18" s="5" t="n">
        <v>17748</v>
      </c>
    </row>
    <row r="19" spans="1:3">
      <c r="A19" s="4" t="s">
        <v>189</v>
      </c>
    </row>
    <row r="20" spans="1:3">
      <c r="A20" s="3" t="s">
        <v>182</v>
      </c>
    </row>
    <row r="21" spans="1:3">
      <c r="A21" s="4" t="s">
        <v>183</v>
      </c>
      <c r="C21" s="5" t="n">
        <v>1175</v>
      </c>
    </row>
    <row r="22" spans="1:3">
      <c r="A22" s="4" t="s">
        <v>190</v>
      </c>
    </row>
    <row r="23" spans="1:3">
      <c r="A23" s="3" t="s">
        <v>182</v>
      </c>
    </row>
    <row r="24" spans="1:3">
      <c r="A24" s="4" t="s">
        <v>183</v>
      </c>
      <c r="C24" s="7" t="n">
        <v>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1</v>
      </c>
    </row>
    <row r="3" spans="1:3">
      <c r="A3" s="3" t="s">
        <v>192</v>
      </c>
    </row>
    <row r="4" spans="1:3">
      <c r="A4" s="4" t="s">
        <v>193</v>
      </c>
      <c r="B4" s="5" t="n">
        <v>1855741</v>
      </c>
      <c r="C4" s="5" t="n">
        <v>3069443</v>
      </c>
    </row>
    <row r="5" spans="1:3">
      <c r="A5" s="4" t="s">
        <v>194</v>
      </c>
    </row>
    <row r="6" spans="1:3">
      <c r="A6" s="3" t="s">
        <v>192</v>
      </c>
    </row>
    <row r="7" spans="1:3">
      <c r="A7" s="4" t="s">
        <v>193</v>
      </c>
      <c r="B7" s="5" t="n">
        <v>1855741</v>
      </c>
      <c r="C7" s="5" t="n">
        <v>3035315</v>
      </c>
    </row>
    <row r="8" spans="1:3">
      <c r="A8" s="4" t="s">
        <v>195</v>
      </c>
    </row>
    <row r="9" spans="1:3">
      <c r="A9" s="3" t="s">
        <v>192</v>
      </c>
    </row>
    <row r="10" spans="1:3">
      <c r="A10" s="4" t="s">
        <v>193</v>
      </c>
      <c r="C10" s="5" t="n">
        <v>341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05</v>
      </c>
    </row>
    <row r="3" spans="1:3">
      <c r="A3" s="4" t="s">
        <v>197</v>
      </c>
      <c r="B3" s="7" t="n">
        <v>1105</v>
      </c>
      <c r="C3" s="7" t="n">
        <v>871</v>
      </c>
    </row>
    <row r="4" spans="1:3">
      <c r="A4" s="4" t="s">
        <v>198</v>
      </c>
      <c r="B4" s="5" t="n">
        <v>623</v>
      </c>
      <c r="C4" s="5" t="n">
        <v>907</v>
      </c>
    </row>
    <row r="5" spans="1:3">
      <c r="A5" s="4" t="s">
        <v>199</v>
      </c>
      <c r="B5" s="5" t="n">
        <v>186</v>
      </c>
      <c r="C5" s="5" t="n">
        <v>394</v>
      </c>
    </row>
    <row r="6" spans="1:3">
      <c r="A6" s="4" t="s">
        <v>200</v>
      </c>
      <c r="B6" s="5" t="n">
        <v>229</v>
      </c>
      <c r="C6" s="5" t="n">
        <v>217</v>
      </c>
    </row>
    <row r="7" spans="1:3">
      <c r="A7" s="4" t="s">
        <v>201</v>
      </c>
      <c r="B7" s="7" t="n">
        <v>2143</v>
      </c>
      <c r="C7" s="7" t="n">
        <v>23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02</v>
      </c>
      <c r="B1" s="2" t="s">
        <v>1</v>
      </c>
    </row>
    <row r="2" spans="1:4">
      <c r="B2" s="2" t="s">
        <v>2</v>
      </c>
      <c r="C2" s="2" t="s">
        <v>61</v>
      </c>
      <c r="D2" s="2" t="s">
        <v>25</v>
      </c>
    </row>
    <row r="3" spans="1:4">
      <c r="A3" s="3" t="s">
        <v>203</v>
      </c>
    </row>
    <row r="4" spans="1:4">
      <c r="A4" s="4" t="s">
        <v>204</v>
      </c>
      <c r="B4" s="7" t="n">
        <v>0</v>
      </c>
      <c r="C4" s="7" t="n">
        <v>0</v>
      </c>
    </row>
    <row r="5" spans="1:4">
      <c r="A5" s="4" t="s">
        <v>205</v>
      </c>
      <c r="D5" s="7" t="n">
        <v>65643000</v>
      </c>
    </row>
    <row r="6" spans="1:4">
      <c r="A6" s="4" t="s">
        <v>170</v>
      </c>
      <c r="B6" s="5" t="n">
        <v>1000000</v>
      </c>
    </row>
    <row r="7" spans="1:4">
      <c r="A7" s="4" t="s">
        <v>206</v>
      </c>
      <c r="B7" s="5" t="n">
        <v>0</v>
      </c>
      <c r="D7" s="5" t="n">
        <v>0</v>
      </c>
    </row>
    <row r="8" spans="1:4">
      <c r="A8" s="4" t="s">
        <v>207</v>
      </c>
      <c r="B8" s="7" t="n">
        <v>0</v>
      </c>
      <c r="D8" s="7" t="n">
        <v>0</v>
      </c>
    </row>
    <row r="9" spans="1:4">
      <c r="A9" s="4" t="s">
        <v>208</v>
      </c>
      <c r="B9" s="5" t="n">
        <v>2013</v>
      </c>
    </row>
    <row r="10" spans="1:4">
      <c r="A10" s="4" t="s">
        <v>171</v>
      </c>
    </row>
    <row r="11" spans="1:4">
      <c r="A11" s="3" t="s">
        <v>203</v>
      </c>
    </row>
    <row r="12" spans="1:4">
      <c r="A12" s="4" t="s">
        <v>170</v>
      </c>
      <c r="B12" s="7" t="n">
        <v>1400000</v>
      </c>
    </row>
    <row r="13" spans="1:4">
      <c r="A13" s="4" t="s">
        <v>172</v>
      </c>
      <c r="B13" s="7" t="n">
        <v>1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209</v>
      </c>
      <c r="B1" s="2" t="s">
        <v>210</v>
      </c>
    </row>
    <row r="2" spans="1:2">
      <c r="A2" s="4" t="s">
        <v>211</v>
      </c>
    </row>
    <row r="3" spans="1:2">
      <c r="A3" s="3" t="s">
        <v>212</v>
      </c>
    </row>
    <row r="4" spans="1:2">
      <c r="A4" s="4" t="s">
        <v>213</v>
      </c>
      <c r="B4" s="5" t="n">
        <v>3967421</v>
      </c>
    </row>
    <row r="5" spans="1:2">
      <c r="A5" s="4" t="s">
        <v>214</v>
      </c>
    </row>
    <row r="6" spans="1:2">
      <c r="A6" s="3" t="s">
        <v>212</v>
      </c>
    </row>
    <row r="7" spans="1:2">
      <c r="A7" s="4" t="s">
        <v>213</v>
      </c>
      <c r="B7" s="5" t="n">
        <v>4514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1</v>
      </c>
    </row>
    <row r="3" spans="1:3">
      <c r="A3" s="3" t="s">
        <v>216</v>
      </c>
    </row>
    <row r="4" spans="1:3">
      <c r="A4" s="4" t="s">
        <v>81</v>
      </c>
      <c r="B4" s="7" t="n">
        <v>371</v>
      </c>
      <c r="C4" s="7" t="n">
        <v>1022</v>
      </c>
    </row>
    <row r="5" spans="1:3">
      <c r="A5" s="4" t="s">
        <v>217</v>
      </c>
    </row>
    <row r="6" spans="1:3">
      <c r="A6" s="3" t="s">
        <v>216</v>
      </c>
    </row>
    <row r="7" spans="1:3">
      <c r="A7" s="4" t="s">
        <v>81</v>
      </c>
      <c r="B7" s="5" t="n">
        <v>24</v>
      </c>
      <c r="C7" s="5" t="n">
        <v>211</v>
      </c>
    </row>
    <row r="8" spans="1:3">
      <c r="A8" s="4" t="s">
        <v>218</v>
      </c>
    </row>
    <row r="9" spans="1:3">
      <c r="A9" s="3" t="s">
        <v>216</v>
      </c>
    </row>
    <row r="10" spans="1:3">
      <c r="A10" s="4" t="s">
        <v>81</v>
      </c>
      <c r="B10" s="7" t="n">
        <v>347</v>
      </c>
      <c r="C10" s="7" t="n">
        <v>8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1"/>
    <col customWidth="1" max="5" min="5" width="21"/>
  </cols>
  <sheetData>
    <row r="1" spans="1:5">
      <c r="A1" s="1" t="s">
        <v>219</v>
      </c>
      <c r="B1" s="2" t="s">
        <v>220</v>
      </c>
      <c r="D1" s="2" t="s">
        <v>1</v>
      </c>
    </row>
    <row r="2" spans="1:5">
      <c r="B2" s="2" t="s">
        <v>221</v>
      </c>
      <c r="C2" s="2" t="s">
        <v>222</v>
      </c>
      <c r="D2" s="2" t="s">
        <v>154</v>
      </c>
      <c r="E2" s="2" t="s">
        <v>157</v>
      </c>
    </row>
    <row r="3" spans="1:5">
      <c r="A3" s="3" t="s">
        <v>223</v>
      </c>
    </row>
    <row r="4" spans="1:5">
      <c r="A4" s="4" t="s">
        <v>224</v>
      </c>
      <c r="D4" s="7" t="n">
        <v>175</v>
      </c>
      <c r="E4" s="7" t="n">
        <v>174</v>
      </c>
    </row>
    <row r="5" spans="1:5">
      <c r="A5" s="4" t="s">
        <v>225</v>
      </c>
    </row>
    <row r="6" spans="1:5">
      <c r="A6" s="3" t="s">
        <v>223</v>
      </c>
    </row>
    <row r="7" spans="1:5">
      <c r="A7" s="4" t="s">
        <v>226</v>
      </c>
      <c r="C7" s="5" t="n">
        <v>15981</v>
      </c>
    </row>
    <row r="8" spans="1:5">
      <c r="A8" s="4" t="s">
        <v>227</v>
      </c>
      <c r="D8" s="4" t="s">
        <v>228</v>
      </c>
    </row>
    <row r="9" spans="1:5">
      <c r="A9" s="4" t="s">
        <v>229</v>
      </c>
    </row>
    <row r="10" spans="1:5">
      <c r="A10" s="3" t="s">
        <v>223</v>
      </c>
    </row>
    <row r="11" spans="1:5">
      <c r="A11" s="4" t="s">
        <v>227</v>
      </c>
      <c r="B11" s="4" t="s">
        <v>2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200000000</v>
      </c>
      <c r="C8" s="5" t="n">
        <v>200000000</v>
      </c>
    </row>
    <row r="9" spans="1:3">
      <c r="A9" s="4" t="s">
        <v>58</v>
      </c>
      <c r="B9" s="5" t="n">
        <v>22641651</v>
      </c>
      <c r="C9" s="5" t="n">
        <v>22641651</v>
      </c>
    </row>
    <row r="10" spans="1:3">
      <c r="A10" s="4" t="s">
        <v>59</v>
      </c>
      <c r="B10" s="5" t="n">
        <v>22641651</v>
      </c>
      <c r="C10" s="5" t="n">
        <v>22641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54</v>
      </c>
    </row>
    <row r="2" spans="1:2">
      <c r="A2" s="3" t="s">
        <v>114</v>
      </c>
    </row>
    <row r="3" spans="1:2">
      <c r="A3" s="4" t="s">
        <v>232</v>
      </c>
      <c r="B3" s="7" t="n">
        <v>629</v>
      </c>
    </row>
    <row r="4" spans="1:2">
      <c r="A4" s="5" t="n">
        <v>2018</v>
      </c>
      <c r="B4" s="5" t="n">
        <v>489</v>
      </c>
    </row>
    <row r="5" spans="1:2">
      <c r="A5" s="4" t="s">
        <v>201</v>
      </c>
      <c r="B5" s="7" t="n">
        <v>1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23</v>
      </c>
    </row>
    <row r="3" spans="1:3">
      <c r="A3" s="4" t="s">
        <v>29</v>
      </c>
      <c r="B3" s="7" t="n">
        <v>120</v>
      </c>
      <c r="C3" s="7" t="n">
        <v>120</v>
      </c>
    </row>
    <row r="4" spans="1:3">
      <c r="A4" s="4" t="s">
        <v>234</v>
      </c>
      <c r="C4" s="5" t="n">
        <v>150</v>
      </c>
    </row>
    <row r="5" spans="1:3">
      <c r="A5" s="4" t="s">
        <v>184</v>
      </c>
    </row>
    <row r="6" spans="1:3">
      <c r="A6" s="3" t="s">
        <v>223</v>
      </c>
    </row>
    <row r="7" spans="1:3">
      <c r="A7" s="4" t="s">
        <v>29</v>
      </c>
      <c r="B7" s="5" t="n">
        <v>50</v>
      </c>
      <c r="C7" s="5" t="n">
        <v>50</v>
      </c>
    </row>
    <row r="8" spans="1:3">
      <c r="A8" s="4" t="s">
        <v>234</v>
      </c>
      <c r="C8" s="5" t="n">
        <v>150</v>
      </c>
    </row>
    <row r="9" spans="1:3">
      <c r="A9" s="4" t="s">
        <v>235</v>
      </c>
      <c r="C9" s="5" t="n">
        <v>200</v>
      </c>
    </row>
    <row r="10" spans="1:3">
      <c r="A10" s="4" t="s">
        <v>236</v>
      </c>
    </row>
    <row r="11" spans="1:3">
      <c r="A11" s="3" t="s">
        <v>223</v>
      </c>
    </row>
    <row r="12" spans="1:3">
      <c r="A12" s="4" t="s">
        <v>29</v>
      </c>
      <c r="B12" s="7" t="n">
        <v>70</v>
      </c>
      <c r="C12" s="7" t="n">
        <v>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23"/>
    <col customWidth="1" max="5" min="5" width="21"/>
  </cols>
  <sheetData>
    <row r="1" spans="1:5">
      <c r="A1" s="1" t="s">
        <v>237</v>
      </c>
      <c r="B1" s="2" t="s">
        <v>220</v>
      </c>
      <c r="C1" s="2" t="s">
        <v>1</v>
      </c>
      <c r="E1" s="2" t="s">
        <v>238</v>
      </c>
    </row>
    <row r="2" spans="1:5">
      <c r="B2" s="2" t="s">
        <v>239</v>
      </c>
      <c r="C2" s="2" t="s">
        <v>240</v>
      </c>
      <c r="D2" s="2" t="s">
        <v>241</v>
      </c>
      <c r="E2" s="2" t="s">
        <v>158</v>
      </c>
    </row>
    <row r="3" spans="1:5">
      <c r="A3" s="3" t="s">
        <v>223</v>
      </c>
    </row>
    <row r="4" spans="1:5">
      <c r="A4" s="4" t="s">
        <v>242</v>
      </c>
      <c r="C4" s="5" t="n">
        <v>0</v>
      </c>
      <c r="D4" s="5" t="n">
        <v>0</v>
      </c>
    </row>
    <row r="5" spans="1:5">
      <c r="A5" s="4" t="s">
        <v>243</v>
      </c>
    </row>
    <row r="6" spans="1:5">
      <c r="A6" s="3" t="s">
        <v>223</v>
      </c>
    </row>
    <row r="7" spans="1:5">
      <c r="A7" s="4" t="s">
        <v>244</v>
      </c>
      <c r="B7" s="4" t="s">
        <v>245</v>
      </c>
    </row>
    <row r="8" spans="1:5">
      <c r="A8" s="4" t="s">
        <v>246</v>
      </c>
      <c r="E8" s="7" t="n">
        <v>75000</v>
      </c>
    </row>
    <row r="9" spans="1:5">
      <c r="A9" s="4" t="s">
        <v>247</v>
      </c>
      <c r="E9" s="5" t="n">
        <v>700000</v>
      </c>
    </row>
    <row r="10" spans="1:5">
      <c r="A10" s="4" t="s">
        <v>248</v>
      </c>
      <c r="E10" s="5" t="n">
        <v>50000</v>
      </c>
    </row>
    <row r="11" spans="1:5">
      <c r="A11" s="4" t="s">
        <v>249</v>
      </c>
      <c r="E11" s="5" t="n">
        <v>0</v>
      </c>
    </row>
    <row r="12" spans="1:5">
      <c r="A12" s="4" t="s">
        <v>250</v>
      </c>
    </row>
    <row r="13" spans="1:5">
      <c r="A13" s="3" t="s">
        <v>223</v>
      </c>
    </row>
    <row r="14" spans="1:5">
      <c r="A14" s="4" t="s">
        <v>251</v>
      </c>
      <c r="E14" s="7" t="n">
        <v>30000</v>
      </c>
    </row>
    <row r="15" spans="1:5">
      <c r="A15" s="4" t="s">
        <v>252</v>
      </c>
    </row>
    <row r="16" spans="1:5">
      <c r="A16" s="3" t="s">
        <v>223</v>
      </c>
    </row>
    <row r="17" spans="1:5">
      <c r="A17" s="4" t="s">
        <v>253</v>
      </c>
      <c r="C17" s="5" t="n">
        <v>4</v>
      </c>
    </row>
    <row r="18" spans="1:5">
      <c r="A18" s="4" t="s">
        <v>254</v>
      </c>
      <c r="C18" s="7" t="n">
        <v>10000</v>
      </c>
    </row>
    <row r="19" spans="1:5">
      <c r="A19" s="4" t="s">
        <v>244</v>
      </c>
      <c r="C19" s="4" t="s">
        <v>255</v>
      </c>
    </row>
    <row r="20" spans="1:5">
      <c r="A20" s="4" t="s">
        <v>256</v>
      </c>
    </row>
    <row r="21" spans="1:5">
      <c r="A21" s="3" t="s">
        <v>223</v>
      </c>
    </row>
    <row r="22" spans="1:5">
      <c r="A22" s="4" t="s">
        <v>251</v>
      </c>
      <c r="C22" s="7" t="n">
        <v>50000</v>
      </c>
    </row>
    <row r="23" spans="1:5">
      <c r="A23" s="4" t="s">
        <v>257</v>
      </c>
    </row>
    <row r="24" spans="1:5">
      <c r="A24" s="3" t="s">
        <v>223</v>
      </c>
    </row>
    <row r="25" spans="1:5">
      <c r="A25" s="4" t="s">
        <v>258</v>
      </c>
      <c r="C25" s="5" t="n">
        <v>50000</v>
      </c>
    </row>
    <row r="26" spans="1:5">
      <c r="A26" s="4" t="s">
        <v>259</v>
      </c>
    </row>
    <row r="27" spans="1:5">
      <c r="A27" s="3" t="s">
        <v>223</v>
      </c>
    </row>
    <row r="28" spans="1:5">
      <c r="A28" s="4" t="s">
        <v>258</v>
      </c>
      <c r="C28" s="5" t="n">
        <v>100000</v>
      </c>
    </row>
    <row r="29" spans="1:5">
      <c r="A29" s="4" t="s">
        <v>260</v>
      </c>
    </row>
    <row r="30" spans="1:5">
      <c r="A30" s="3" t="s">
        <v>223</v>
      </c>
    </row>
    <row r="31" spans="1:5">
      <c r="A31" s="4" t="s">
        <v>261</v>
      </c>
      <c r="C31" s="7" t="n">
        <v>15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2</v>
      </c>
      <c r="B1" s="2" t="s">
        <v>1</v>
      </c>
    </row>
    <row r="2" spans="1:3">
      <c r="B2" s="2" t="s">
        <v>2</v>
      </c>
      <c r="C2" s="2" t="s">
        <v>61</v>
      </c>
    </row>
    <row r="3" spans="1:3">
      <c r="A3" s="3" t="s">
        <v>263</v>
      </c>
    </row>
    <row r="4" spans="1:3">
      <c r="A4" s="4" t="s">
        <v>264</v>
      </c>
      <c r="B4" s="7" t="n">
        <v>19</v>
      </c>
      <c r="C4" s="7" t="n">
        <v>45</v>
      </c>
    </row>
    <row r="5" spans="1:3">
      <c r="A5" s="4" t="s">
        <v>265</v>
      </c>
    </row>
    <row r="6" spans="1:3">
      <c r="A6" s="3" t="s">
        <v>263</v>
      </c>
    </row>
    <row r="7" spans="1:3">
      <c r="A7" s="4" t="s">
        <v>266</v>
      </c>
      <c r="B7" s="4" t="s">
        <v>267</v>
      </c>
    </row>
    <row r="8" spans="1:3">
      <c r="A8" s="4" t="s">
        <v>268</v>
      </c>
      <c r="B8" s="4" t="s">
        <v>269</v>
      </c>
    </row>
    <row r="9" spans="1:3">
      <c r="A9" s="4" t="s">
        <v>270</v>
      </c>
    </row>
    <row r="10" spans="1:3">
      <c r="A10" s="3" t="s">
        <v>263</v>
      </c>
    </row>
    <row r="11" spans="1:3">
      <c r="A11" s="4" t="s">
        <v>266</v>
      </c>
      <c r="B11" s="4" t="s">
        <v>271</v>
      </c>
    </row>
    <row r="12" spans="1:3">
      <c r="A12" s="4" t="s">
        <v>268</v>
      </c>
      <c r="B12" s="4" t="s">
        <v>272</v>
      </c>
    </row>
    <row r="13" spans="1:3">
      <c r="A13" s="4" t="s">
        <v>273</v>
      </c>
    </row>
    <row r="14" spans="1:3">
      <c r="A14" s="3" t="s">
        <v>263</v>
      </c>
    </row>
    <row r="15" spans="1:3">
      <c r="A15" s="4" t="s">
        <v>266</v>
      </c>
      <c r="B15" s="4" t="s">
        <v>2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274</v>
      </c>
      <c r="B1" s="2" t="s">
        <v>275</v>
      </c>
    </row>
    <row r="2" spans="1:2">
      <c r="A2" s="4" t="s">
        <v>276</v>
      </c>
    </row>
    <row r="3" spans="1:2">
      <c r="A3" s="3" t="s">
        <v>277</v>
      </c>
    </row>
    <row r="4" spans="1:2">
      <c r="A4" s="4" t="s">
        <v>278</v>
      </c>
      <c r="B4" s="4" t="s">
        <v>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80</v>
      </c>
      <c r="B1" s="2" t="s">
        <v>281</v>
      </c>
      <c r="C1" s="2" t="s">
        <v>282</v>
      </c>
      <c r="D1" s="2" t="s">
        <v>2</v>
      </c>
      <c r="E1" s="2" t="s">
        <v>25</v>
      </c>
    </row>
    <row r="2" spans="1:5">
      <c r="A2" s="3" t="s">
        <v>283</v>
      </c>
    </row>
    <row r="3" spans="1:5">
      <c r="A3" s="4" t="s">
        <v>284</v>
      </c>
      <c r="B3" s="7" t="n">
        <v>500000</v>
      </c>
    </row>
    <row r="4" spans="1:5">
      <c r="A4" s="4" t="s">
        <v>285</v>
      </c>
      <c r="B4" s="7" t="n">
        <v>1000000</v>
      </c>
    </row>
    <row r="5" spans="1:5">
      <c r="A5" s="4" t="s">
        <v>286</v>
      </c>
      <c r="D5" s="7" t="n">
        <v>500000</v>
      </c>
    </row>
    <row r="6" spans="1:5">
      <c r="A6" s="4" t="s">
        <v>287</v>
      </c>
    </row>
    <row r="7" spans="1:5">
      <c r="A7" s="3" t="s">
        <v>283</v>
      </c>
    </row>
    <row r="8" spans="1:5">
      <c r="A8" s="4" t="s">
        <v>288</v>
      </c>
      <c r="B8" s="4" t="s">
        <v>289</v>
      </c>
    </row>
    <row r="9" spans="1:5">
      <c r="A9" s="4" t="s">
        <v>290</v>
      </c>
      <c r="B9" s="4" t="s">
        <v>161</v>
      </c>
    </row>
    <row r="10" spans="1:5">
      <c r="A10" s="4" t="s">
        <v>284</v>
      </c>
      <c r="B10" s="7" t="n">
        <v>500000</v>
      </c>
      <c r="E10" s="7" t="n">
        <v>500000</v>
      </c>
    </row>
    <row r="11" spans="1:5">
      <c r="A11" s="4" t="s">
        <v>291</v>
      </c>
      <c r="B11" s="7" t="n">
        <v>1500000</v>
      </c>
    </row>
    <row r="12" spans="1:5">
      <c r="A12" s="4" t="s">
        <v>292</v>
      </c>
      <c r="C12" s="5" t="n">
        <v>3603601</v>
      </c>
    </row>
    <row r="13" spans="1:5">
      <c r="A13" s="4" t="s">
        <v>293</v>
      </c>
      <c r="C13" s="9" t="n">
        <v>1.11</v>
      </c>
    </row>
    <row r="14" spans="1:5">
      <c r="A14" s="4" t="s">
        <v>294</v>
      </c>
      <c r="C14" s="5" t="n">
        <v>3000000</v>
      </c>
    </row>
    <row r="15" spans="1:5">
      <c r="A15" s="4" t="s">
        <v>295</v>
      </c>
    </row>
    <row r="16" spans="1:5">
      <c r="A16" s="3" t="s">
        <v>283</v>
      </c>
    </row>
    <row r="17" spans="1:5">
      <c r="A17" s="4" t="s">
        <v>296</v>
      </c>
      <c r="C17" s="7"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0</v>
      </c>
      <c r="C4" s="7" t="n">
        <v>0</v>
      </c>
    </row>
    <row r="5" spans="1:3">
      <c r="A5" s="3" t="s">
        <v>64</v>
      </c>
    </row>
    <row r="6" spans="1:3">
      <c r="A6" s="4" t="s">
        <v>65</v>
      </c>
      <c r="B6" s="5" t="n">
        <v>306</v>
      </c>
      <c r="C6" s="5" t="n">
        <v>7931</v>
      </c>
    </row>
    <row r="7" spans="1:3">
      <c r="A7" s="4" t="s">
        <v>66</v>
      </c>
      <c r="B7" s="5" t="n">
        <v>3586</v>
      </c>
      <c r="C7" s="5" t="n">
        <v>3549</v>
      </c>
    </row>
    <row r="8" spans="1:3">
      <c r="A8" s="4" t="s">
        <v>67</v>
      </c>
      <c r="B8" s="5" t="n">
        <v>3892</v>
      </c>
      <c r="C8" s="5" t="n">
        <v>11480</v>
      </c>
    </row>
    <row r="9" spans="1:3">
      <c r="A9" s="4" t="s">
        <v>68</v>
      </c>
      <c r="B9" s="5" t="n">
        <v>-3892</v>
      </c>
      <c r="C9" s="5" t="n">
        <v>-11480</v>
      </c>
    </row>
    <row r="10" spans="1:3">
      <c r="A10" s="4" t="s">
        <v>69</v>
      </c>
      <c r="B10" s="5" t="n">
        <v>26</v>
      </c>
      <c r="C10" s="5" t="n">
        <v>54</v>
      </c>
    </row>
    <row r="11" spans="1:3">
      <c r="A11" s="4" t="s">
        <v>70</v>
      </c>
      <c r="B11" s="7" t="n">
        <v>-3866</v>
      </c>
      <c r="C11" s="7" t="n">
        <v>-11426</v>
      </c>
    </row>
    <row r="12" spans="1:3">
      <c r="A12" s="4" t="s">
        <v>71</v>
      </c>
      <c r="B12" s="9" t="n">
        <v>-0.17</v>
      </c>
      <c r="C12" s="9" t="n">
        <v>-0.51</v>
      </c>
    </row>
    <row r="13" spans="1:3">
      <c r="A13" s="4" t="s">
        <v>72</v>
      </c>
      <c r="B13" s="5" t="n">
        <v>22641651</v>
      </c>
      <c r="C13" s="5" t="n">
        <v>22625009</v>
      </c>
    </row>
    <row r="14" spans="1:3">
      <c r="A14" s="3" t="s">
        <v>73</v>
      </c>
    </row>
    <row r="15" spans="1:3">
      <c r="A15" s="4" t="s">
        <v>70</v>
      </c>
      <c r="B15" s="7" t="n">
        <v>-3866</v>
      </c>
      <c r="C15" s="7" t="n">
        <v>-11426</v>
      </c>
    </row>
    <row r="16" spans="1:3">
      <c r="A16" s="3" t="s">
        <v>74</v>
      </c>
    </row>
    <row r="17" spans="1:3">
      <c r="A17" s="4" t="s">
        <v>75</v>
      </c>
      <c r="B17" s="5" t="n">
        <v>1</v>
      </c>
      <c r="C17" s="5" t="n">
        <v>50</v>
      </c>
    </row>
    <row r="18" spans="1:3">
      <c r="A18" s="4" t="s">
        <v>76</v>
      </c>
      <c r="B18" s="5" t="n">
        <v>1</v>
      </c>
      <c r="C18" s="5" t="n">
        <v>50</v>
      </c>
    </row>
    <row r="19" spans="1:3">
      <c r="A19" s="4" t="s">
        <v>77</v>
      </c>
      <c r="B19" s="7" t="n">
        <v>-3865</v>
      </c>
      <c r="C19" s="7" t="n">
        <v>-11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1</v>
      </c>
    </row>
    <row r="3" spans="1:3">
      <c r="A3" s="3" t="s">
        <v>79</v>
      </c>
    </row>
    <row r="4" spans="1:3">
      <c r="A4" s="4" t="s">
        <v>70</v>
      </c>
      <c r="B4" s="7" t="n">
        <v>-3866</v>
      </c>
      <c r="C4" s="7" t="n">
        <v>-11426</v>
      </c>
    </row>
    <row r="5" spans="1:3">
      <c r="A5" s="3" t="s">
        <v>80</v>
      </c>
    </row>
    <row r="6" spans="1:3">
      <c r="A6" s="4" t="s">
        <v>81</v>
      </c>
      <c r="B6" s="5" t="n">
        <v>371</v>
      </c>
      <c r="C6" s="5" t="n">
        <v>1022</v>
      </c>
    </row>
    <row r="7" spans="1:3">
      <c r="A7" s="4" t="s">
        <v>82</v>
      </c>
      <c r="B7" s="5" t="n">
        <v>17</v>
      </c>
      <c r="C7" s="5" t="n">
        <v>53</v>
      </c>
    </row>
    <row r="8" spans="1:3">
      <c r="A8" s="4" t="s">
        <v>83</v>
      </c>
      <c r="B8" s="5" t="n">
        <v>1</v>
      </c>
    </row>
    <row r="9" spans="1:3">
      <c r="A9" s="4" t="s">
        <v>84</v>
      </c>
      <c r="B9" s="5" t="n">
        <v>1</v>
      </c>
      <c r="C9" s="5" t="n">
        <v>37</v>
      </c>
    </row>
    <row r="10" spans="1:3">
      <c r="A10" s="3" t="s">
        <v>85</v>
      </c>
    </row>
    <row r="11" spans="1:3">
      <c r="A11" s="4" t="s">
        <v>30</v>
      </c>
      <c r="B11" s="5" t="n">
        <v>764</v>
      </c>
      <c r="C11" s="5" t="n">
        <v>521</v>
      </c>
    </row>
    <row r="12" spans="1:3">
      <c r="A12" s="4" t="s">
        <v>35</v>
      </c>
      <c r="B12" s="5" t="n">
        <v>-154</v>
      </c>
      <c r="C12" s="5" t="n">
        <v>678</v>
      </c>
    </row>
    <row r="13" spans="1:3">
      <c r="A13" s="4" t="s">
        <v>36</v>
      </c>
      <c r="B13" s="5" t="n">
        <v>-246</v>
      </c>
      <c r="C13" s="5" t="n">
        <v>-663</v>
      </c>
    </row>
    <row r="14" spans="1:3">
      <c r="A14" s="4" t="s">
        <v>86</v>
      </c>
      <c r="B14" s="5" t="n">
        <v>-36</v>
      </c>
      <c r="C14" s="5" t="n">
        <v>38</v>
      </c>
    </row>
    <row r="15" spans="1:3">
      <c r="A15" s="4" t="s">
        <v>87</v>
      </c>
      <c r="B15" s="5" t="n">
        <v>-3148</v>
      </c>
      <c r="C15" s="5" t="n">
        <v>-9740</v>
      </c>
    </row>
    <row r="16" spans="1:3">
      <c r="A16" s="3" t="s">
        <v>88</v>
      </c>
    </row>
    <row r="17" spans="1:3">
      <c r="A17" s="4" t="s">
        <v>89</v>
      </c>
      <c r="B17" s="5" t="n">
        <v>4175</v>
      </c>
    </row>
    <row r="18" spans="1:3">
      <c r="A18" s="4" t="s">
        <v>90</v>
      </c>
      <c r="C18" s="5" t="n">
        <v>-17</v>
      </c>
    </row>
    <row r="19" spans="1:3">
      <c r="A19" s="4" t="s">
        <v>91</v>
      </c>
      <c r="B19" s="5" t="n">
        <v>150</v>
      </c>
    </row>
    <row r="20" spans="1:3">
      <c r="A20" s="4" t="s">
        <v>92</v>
      </c>
      <c r="B20" s="5" t="n">
        <v>4325</v>
      </c>
      <c r="C20" s="5" t="n">
        <v>-17</v>
      </c>
    </row>
    <row r="21" spans="1:3">
      <c r="A21" s="3" t="s">
        <v>93</v>
      </c>
    </row>
    <row r="22" spans="1:3">
      <c r="A22" s="4" t="s">
        <v>94</v>
      </c>
      <c r="C22" s="5" t="n">
        <v>37</v>
      </c>
    </row>
    <row r="23" spans="1:3">
      <c r="A23" s="4" t="s">
        <v>95</v>
      </c>
      <c r="C23" s="5" t="n">
        <v>37</v>
      </c>
    </row>
    <row r="24" spans="1:3">
      <c r="A24" s="4" t="s">
        <v>96</v>
      </c>
      <c r="B24" s="5" t="n">
        <v>1177</v>
      </c>
      <c r="C24" s="5" t="n">
        <v>-9720</v>
      </c>
    </row>
    <row r="25" spans="1:3">
      <c r="A25" s="4" t="s">
        <v>97</v>
      </c>
      <c r="B25" s="5" t="n">
        <v>23223</v>
      </c>
      <c r="C25" s="5" t="n">
        <v>24023</v>
      </c>
    </row>
    <row r="26" spans="1:3">
      <c r="A26" s="4" t="s">
        <v>98</v>
      </c>
      <c r="B26" s="7" t="n">
        <v>24400</v>
      </c>
      <c r="C26" s="7" t="n">
        <v>14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7:00Z</dcterms:created>
  <dcterms:modified xmlns:dcterms="http://purl.org/dc/terms/" xmlns:xsi="http://www.w3.org/2001/XMLSchema-instance" xsi:type="dcterms:W3CDTF">2017-05-03T16:07:00Z</dcterms:modified>
</cp:coreProperties>
</file>